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Nature of Operations" sheetId="6" r:id="rId6"/>
    <s:sheet name="Going Concern" sheetId="7" r:id="rId7"/>
    <s:sheet name="Summary of Significant Accounti" sheetId="8" r:id="rId8"/>
    <s:sheet name="Due To Shareholder" sheetId="9" r:id="rId9"/>
    <s:sheet name="Goodwill and Intangible Assets" sheetId="10" r:id="rId10"/>
    <s:sheet name="Accounts and Other Receivables" sheetId="11" r:id="rId11"/>
    <s:sheet name="Note Payable" sheetId="12" r:id="rId12"/>
    <s:sheet name="Forgiveness of Loan" sheetId="13" r:id="rId13"/>
    <s:sheet name="Stockholders' Equity" sheetId="14" r:id="rId14"/>
    <s:sheet name="Related Party Transactions and " sheetId="15" r:id="rId15"/>
    <s:sheet name="Subsequent Events" sheetId="16" r:id="rId16"/>
    <s:sheet name="Summary of Significant Accoun17" sheetId="17" r:id="rId17"/>
    <s:sheet name="Goodwill and Intangible Assets " sheetId="18" r:id="rId18"/>
    <s:sheet name="Nature of Operations (Details)" sheetId="19" r:id="rId19"/>
    <s:sheet name="Going Concern (Details)" sheetId="20" r:id="rId20"/>
    <s:sheet name="Summary of Significant Accoun21" sheetId="21" r:id="rId21"/>
    <s:sheet name="Goodwill and Intangible Asset22" sheetId="22" r:id="rId22"/>
    <s:sheet name="Goodwill and Intangible Asset23" sheetId="23" r:id="rId23"/>
    <s:sheet name="Goodwill and Intangible Asset24" sheetId="24" r:id="rId24"/>
    <s:sheet name="Goodwill and Intangible Asset25" sheetId="25" r:id="rId25"/>
    <s:sheet name="Accounts and Other Receivables " sheetId="26" r:id="rId26"/>
    <s:sheet name="Note Payable (Details)" sheetId="27" r:id="rId27"/>
    <s:sheet name="Forgiveness of Loan (Details)" sheetId="28" r:id="rId28"/>
    <s:sheet name="Stockholders' Equity (Details)" sheetId="29" r:id="rId29"/>
    <s:sheet name="Related Party Transactions an30" sheetId="30" r:id="rId30"/>
  </s:sheets>
  <s:definedNames/>
  <s:calcPr calcId="124519" calcMode="auto" fullCalcOnLoad="1"/>
</s:workbook>
</file>

<file path=xl/sharedStrings.xml><?xml version="1.0" encoding="utf-8"?>
<sst xmlns="http://schemas.openxmlformats.org/spreadsheetml/2006/main" uniqueCount="305">
  <si>
    <t>Document and Entity Information - shares</t>
  </si>
  <si>
    <t>9 Months Ended</t>
  </si>
  <si>
    <t>Mar. 31, 2016</t>
  </si>
  <si>
    <t>May. 20, 2016</t>
  </si>
  <si>
    <t>Document and Entity Information:</t>
  </si>
  <si>
    <t>Entity Registrant Name</t>
  </si>
  <si>
    <t>LEGACY VENTURES INTERNATIONAL INC.</t>
  </si>
  <si>
    <t>Entity Central Index Key</t>
  </si>
  <si>
    <t>Amendment Flag</t>
  </si>
  <si>
    <t>false</t>
  </si>
  <si>
    <t>Current Fiscal Year End Date</t>
  </si>
  <si>
    <t>--06-30</t>
  </si>
  <si>
    <t>Document Type</t>
  </si>
  <si>
    <t>10-Q</t>
  </si>
  <si>
    <t>Document Period End Date</t>
  </si>
  <si>
    <t>Mar. 31,
		2016</t>
  </si>
  <si>
    <t>Document Fiscal Year Focus</t>
  </si>
  <si>
    <t>Document Fiscal Period Focus</t>
  </si>
  <si>
    <t>Q3</t>
  </si>
  <si>
    <t>Entity Filer Category</t>
  </si>
  <si>
    <t>Smaller Reporting Company</t>
  </si>
  <si>
    <t>Entity Common Stock, Shares Outstanding</t>
  </si>
  <si>
    <t>Condensed Consolidated Interim Balance Sheets - USD ($)</t>
  </si>
  <si>
    <t>Jun. 30, 2015</t>
  </si>
  <si>
    <t>CURRENT ASSETS</t>
  </si>
  <si>
    <t>Cash</t>
  </si>
  <si>
    <t>Accounts and other receivables, no allowance [Note 6]</t>
  </si>
  <si>
    <t xml:space="preserve"> </t>
  </si>
  <si>
    <t>Inventories</t>
  </si>
  <si>
    <t>Harmonized sales tax recoverable</t>
  </si>
  <si>
    <t>Prepaid expenses [Note 9]</t>
  </si>
  <si>
    <t>Total current assets</t>
  </si>
  <si>
    <t>Goodwill [Note 5]</t>
  </si>
  <si>
    <t>Intangible assets [Note 5]</t>
  </si>
  <si>
    <t>TOTAL ASSETS</t>
  </si>
  <si>
    <t>CURRENT LIABILITIES</t>
  </si>
  <si>
    <t>Accounts payableand other payables [Note 6]</t>
  </si>
  <si>
    <t>Accrued expenses</t>
  </si>
  <si>
    <t>Due to related parties [Note 10]</t>
  </si>
  <si>
    <t>Due to stockholders [Note 4]</t>
  </si>
  <si>
    <t>Note payable [Note 7]</t>
  </si>
  <si>
    <t>TOTAL LIABILITIES</t>
  </si>
  <si>
    <t>STOCKHOLDERS' EQUITY</t>
  </si>
  <si>
    <t>Preferred stock, $0.0001 par value, 10,000,000 shares authorized, no share issued and outstanding as at March 31, 2016 and June 30, 2015, respectively [Note 9]</t>
  </si>
  <si>
    <t>Common stock, $0.0001 par value, 100,000,000 shares authorized, 29,527,000 and 51,800,0000 common shares issued and outstanding as at March 31, 2016 and June 30, 2015, respectively [Note 9]</t>
  </si>
  <si>
    <t>Additional paid-in-capital</t>
  </si>
  <si>
    <t>Accumulated other comprehensive gain (loss)</t>
  </si>
  <si>
    <t>Accumulated deficit</t>
  </si>
  <si>
    <t>Total stockholders' equity</t>
  </si>
  <si>
    <t>TOTAL LIABILITIES AND STOCKHOLDERS' EQUITY</t>
  </si>
  <si>
    <t>Condensed Consolidated Interim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terim Statements of Operations and Comprehensive Loss (Unaudited) - USD ($)</t>
  </si>
  <si>
    <t>3 Months Ended</t>
  </si>
  <si>
    <t>Mar. 31, 2015</t>
  </si>
  <si>
    <t>Income Statement [Abstract]</t>
  </si>
  <si>
    <t>REVENUE</t>
  </si>
  <si>
    <t>COST OF SALES</t>
  </si>
  <si>
    <t>GROSS PROFIT</t>
  </si>
  <si>
    <t>OPERATING EXPENSES</t>
  </si>
  <si>
    <t>Professional fees [Note 9]</t>
  </si>
  <si>
    <t>Management fees [Note 10]</t>
  </si>
  <si>
    <t>General expenses</t>
  </si>
  <si>
    <t>TOTAL OPERATING LOSS</t>
  </si>
  <si>
    <t>OTHER (INCOME) EXPENSES</t>
  </si>
  <si>
    <t>Impairment of goodwill [Note 5]</t>
  </si>
  <si>
    <t>Interest and bank charges</t>
  </si>
  <si>
    <t>Amortization expense [Note 5]</t>
  </si>
  <si>
    <t>Forgiveness of loan [Note 8]</t>
  </si>
  <si>
    <t>NET LOSS BEFORE INCOME TAXES</t>
  </si>
  <si>
    <t>Income taxes</t>
  </si>
  <si>
    <t>NET LOSS</t>
  </si>
  <si>
    <t>Translation adjustment</t>
  </si>
  <si>
    <t>COMPREHENSIVE LOSS</t>
  </si>
  <si>
    <t>LOSS PER SHARE, BASIC AND DILUTED</t>
  </si>
  <si>
    <t>WEIGHTED AVERAGE NUMBER OF COMMON SHARES OUTSTANDING</t>
  </si>
  <si>
    <t>Condensed Consolidated Interim Statements of Cash Flows (Unaudited) - USD ($)</t>
  </si>
  <si>
    <t>CASH FLOWS FROM OPERATING ACTIVITIES</t>
  </si>
  <si>
    <t>Net loss</t>
  </si>
  <si>
    <t>Adjustments to reconcile net loss to net cash used in operating activities:</t>
  </si>
  <si>
    <t>Issuance of shares for services [Note 9]</t>
  </si>
  <si>
    <t>Changes in operating assets and liabilities:</t>
  </si>
  <si>
    <t>Accounts receivable</t>
  </si>
  <si>
    <t>Prepaid expenses</t>
  </si>
  <si>
    <t>Accounts payable</t>
  </si>
  <si>
    <t>Due to related parties</t>
  </si>
  <si>
    <t>Net cash used in operating activities</t>
  </si>
  <si>
    <t>CASH FLOWS FROM INVESTING ACTIVITIES</t>
  </si>
  <si>
    <t>Cash acquired on acquisition [Note 5]</t>
  </si>
  <si>
    <t>Net cash provided by investing activities</t>
  </si>
  <si>
    <t>CASH FLOWS FROM FINANCING ACTIVITIES</t>
  </si>
  <si>
    <t>Due to stockholders</t>
  </si>
  <si>
    <t>Proceeds from issuance of common stock</t>
  </si>
  <si>
    <t>Proceeds from issuance of convertible note</t>
  </si>
  <si>
    <t>Net cash provided by financing activities</t>
  </si>
  <si>
    <t>Effect of foreign currency translation</t>
  </si>
  <si>
    <t>Net increase (decrease) in cash during the period</t>
  </si>
  <si>
    <t>Cash, beginning of period</t>
  </si>
  <si>
    <t>Cash, end of period</t>
  </si>
  <si>
    <t>Cash paid for interest</t>
  </si>
  <si>
    <t>Cash paid for taxes</t>
  </si>
  <si>
    <t>Nature of Operations</t>
  </si>
  <si>
    <t>Nature of Operations [Abstract]</t>
  </si>
  <si>
    <t>NATURE OF OPERATIONS</t>
  </si>
  <si>
    <t>1. NATURE OF OPERATIONS Legacy Ventures International Inc. (the “Company”) is a management Company incorporated on March 4, 2014 in the State of Nevada. Upon its recent acquisition of RM Fresh Brands Inc. (formerly Influx Global Media Inc.) [“RM Fresh”], it is engaged in the food and beverage distribution business whose principal place of business is located at 2215-B Renaissance Drive, Las Vegas, Nevada, 89119 USA. As explained in Note 5,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RM Fresh was incorporated on July 29, 2008 under the laws of the Province of Ontario, Canada. RM Fresh is engaged in the business of trading and distribution of food, beverages and body care products.</t>
  </si>
  <si>
    <t>Going Concern</t>
  </si>
  <si>
    <t>Going Concern [Abstract]</t>
  </si>
  <si>
    <t>GOING CONCERN</t>
  </si>
  <si>
    <t>2. GOING CONCERN The Company’s unaudited condensed interim consolidated financial statements have been prepared on a going concern basis, which contemplates the realization of assets and satisfaction of liabilities in the normal course of business. The Company has incurred recurring losses from operations and as at March 31, 2016 has accumulated deficit of $2,804,024 which has primarily arisen from a non-cash goodwill impairment charge in the previous period. Management anticipates the Company will attain profitable status and improve its liquidity through the acquisition of RM Fresh as explained in Note 5 and continued business development and additional debt or equity investment in the Company.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and Consolidation The unaudited condensed interim consolidated financial statements of the Company have been prepared in accordance with accounting principles generally accepted in the United States of America (“US GAAP”) for interim financial information and the rules and regulations of the SEC and are expressed in United States dollars (“USD”). Accordingly, the unaudited condensed interim consolidated financial statements do not include all information and footnotes required by US GAAP for complete annual financial statements. In the opinion of management, the accompanying unaudited condensed interim consolidated financial statements reflect all adjustments, consisting of only normal recurring adjustments, considered necessary for a fair presentation. Interim operating results are not necessarily indicative of results that may be expected for the year ending June 30, 2016 or for any other interim period. The unaudited condensed interim consolidated financial statements should be read in conjunction with the audited financial statements of the Company and the notes thereto as of and for the year ended June 30, 2015. The Company’s fiscal year-end is June 30. The parent Company’s functional currency is US dollar and for its subsidiary it is Canadian (“CDN”) dollar. The Company’s reporting currency is U.S. dollar. The unaudited condensed interim consolidated financial statements include the accounts of the Company and its wholly-owned subsidiary RM Fresh, Inc. All inter-company transactions and balances have been eliminated in preparing the consolidated financial statements. Use of Significant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inventory valuation reserves, allowance for doubtful account, intangible assets, goodwill, income taxes, accruals and going concern assessment. These estimates are reviewed periodically, and, as adjustments become necessary, they are reported in earnings in the period in which they become known. Actual results could materially differ from those estimates. Reclassification of comparative figures Certain of the prior period figures have been reclassified to align with Management’s current view of the Company’s operations. 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 Segment Reporting The Company operates in one operating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dentifiable intangible assets are being amortized over its estimated useful lives of 5 years using the straight-line method. Foreign Currency Translation The parent Company’s functional currency is US dollar and for subsidiary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due to shareholders and note payable. The Company's cash, which is carried at fair value, is classified as a Level 1 financial instruments. Bank accounts are maintained with financial institutions of reputable credit, therefore, bear minimal credit risk. 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is an impairment of goodwill amounting to $1,394,135 as explained in Note 5. Recently Issued Accounting Standards The Company evaluated all recent accounting pronouncements issued and determined that the adoption of these pronouncements would not have a material effect on the financial position, results of operations or cash flows of the Company.</t>
  </si>
  <si>
    <t>Due To Shareholder</t>
  </si>
  <si>
    <t>Due To Shareholder [Abstract]</t>
  </si>
  <si>
    <t>DUE TO STOCKHOLDERS</t>
  </si>
  <si>
    <t>4. DUE TO STOCKHOLDERS Amount due to stockholders is unsecured, interest free and is repayable on demand.</t>
  </si>
  <si>
    <t>Goodwill and Intangible Assets</t>
  </si>
  <si>
    <t>Goodwill and Intangible Assets [Abstract]</t>
  </si>
  <si>
    <t>GOODWILL AND INTANGIBLE ASSETS</t>
  </si>
  <si>
    <t xml:space="preserve">5. GOODWILL AND INTANGIBLE ASSETS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This acquisition was accounted for using the acquisition method of accounting. The fair value of assets, liabilities and intangible assets and the purchase price allocation as of the valuation date, which is September 30, 2015 is as follows: Allocation of Purchase Price $ Cash 3,671 Accounts receivable 91,055 Inventories 26,636 Prepaid expenses 1,875 Total assets 123,237 Accounts payable (34,458 ) Due to shareholders (36,914 ) Note payable (26,000 ) Loan payable (18,000 ) Total liabilities (115,372 ) Net assets 7,865 Intangible asset acquired Trade-name 236,000 Customer base/distribution rights 233,000 Total intangible assets acquired 469,000 Goodwill 1,703,135 Total net assets acquired 2,180,000 The purchase consideration of 2,000,000 shares of the Company’s common stock valued as detailed below: $ Number of common Stock 2,000,000 Market price on the date of issuance 1.09 Fair value of common stock 2,180,000 Goodwill Goodwill of $309,000 represents the excess of cost over fair value of net assets of RM Fresh acquired, less impairment. Key factors that make up the goodwill created by the transaction include knowledge and experience of the acquired customer base, vendor relationship, workforce and expected synergies from the combination of operations as it pertains to the business of RM Fresh.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Goodwill amounting to $1,394,135 was immediately impaired based on the implied fair value of goodwill determined based on the enterprise value of the acquiree of approximately $786,000. The discounted cash flow method was used to arrive at the value of the enterprise using following major assumptions: Ø Ø Ø Intangible assets Identifiable intangible assets having gross values of $469,000 ($422,100 net of amortization charge of $46,900) comprise of gross fair values of trade-name of $236,000 and customer base/distribution rights of $233,000. Relief from royalty approach was used to arrive at the fair value of trade-name using major assumptions a) 2% royalty rate; b) 10 year life; c) cost to maintain trade name at $2,000 increasing 2.75% annually; and d) discount rate of 22%. Multi-Period Excess Earnings Method was used to arrive at the fair value of customer base/distribution rights using major assumptions a) net sales base from years 2015 to 2025; b) retention rate of 85% and c) discount rate of 22%. Amortization expense of $23,450 on these intangible assets were recorded for the three months ended March 31, 2016. The following table presents the estimated future amortization expense of these identifiable intangible assets: $ 2016 46,900 2017 93,800 2018 93,800 2019 93,800 2020 93,800 2021 23,450 445,550 </t>
  </si>
  <si>
    <t>Accounts and Other Receivables</t>
  </si>
  <si>
    <t>Accounts and Other Receivables [Abstract]</t>
  </si>
  <si>
    <t>ACCOUNTS AND OTHER RECEIVABLES</t>
  </si>
  <si>
    <t>6. ACCOUNTS AND OTHER RECEIVABLES During the three months ended March 31, 2016, RM Fresh entered into a simultaneous arrangement with a customer and a supplier, whereby RM Fresh would act as an intermediary between the two parties. As a result of this arrangement, RM Fresh has booked a receivable from the supplier and a payable to the customer, amounting to CAD160,000 each.</t>
  </si>
  <si>
    <t>Note Payable</t>
  </si>
  <si>
    <t>Note Payable [Abstract]</t>
  </si>
  <si>
    <t>NOTE PAYABLE</t>
  </si>
  <si>
    <t>7. NOTE PAYABLE Outstanding note payable of $53,363 represents unsecured promissory notes amounting to $26,000 and $27,363 issued on April 1, 2015 and March 4, 2016, respectively bearing interest at 20% and 12% per annum, respectively repayable within a year from issuance date. Interest accrued on these notes during the three months ended March 31, 2016 amounted to $1,528 ($nil for three months ended March 31, 2015). Further, on August 21, 2015 the Company issued $180,000 convertible notes payable bearing interest at 10% p.a. repayable on February 21, 2017. The principal amount and accrued interest were convertible into common stock of the Company at the option of the holder at any time from the date of issuance $1. The Company concluded that there is no beneficial conversion feature determined in accordance with the guidance provided in ASC 470. Accordingly, these notes were recognized as liability at the time of issuance. On September 30, 2015 all the Holders exercised their right to convert the outstanding principal amount of these notes, into shares of the Company’s common stock at a price of $1.00 per share (Note 9).</t>
  </si>
  <si>
    <t>Forgiveness of Loan</t>
  </si>
  <si>
    <t>Forgiveness of Loan [Abstract]</t>
  </si>
  <si>
    <t>FORGIVENESS OF LOAN</t>
  </si>
  <si>
    <t>8. FORGIVENESS OF LOAN Loan amounting to $17,974 provided by a related party to RM Fresh before acquisition to meet the working capital requirements and was unsecured, interest free and was repayable on demand. During nine months ended March 31, 2016, the related party agreed to forgive the loan in favour of the Company.</t>
  </si>
  <si>
    <t>Stockholders' Equity</t>
  </si>
  <si>
    <t>Stockholders' Equity [Abstract]</t>
  </si>
  <si>
    <t>9. STOCKHOLDERS’ EQUITY COMMON STOCK - AUTHORIZED As at March 31, 2016, the Company authorized to issue 10,000,000 shares of preferred stock, with a par value of $0.0001 and 100,000,000 shares of common stock, with a par value of $0.0001. COMMON STOCK - ISSUED AND OUTSTANDING On September 9, 2015, the Board of Directors and Shareholders of the Company approved a Certificate of Amendment to its Articles of Incorporation to increase the par value of Company’s common stock and preferred stock from no par value to $0.0001 per share and approved a 1:7 forward split upon the increase of the par value. As a result, the issued and outstanding shares of common stock of the Company increased from 7,400,000 shares prior to the Forward Split to 51,800,000 shares following the Forward Split. On September 30, 2015 the Company issued 2,000,000 shares of common stock to the former shareholders of RM Fresh pursuant to Share Exchange Agreement as explained in Note 5. Further, the Principal shareholder of the Company agreed to cancel 25,800,000 shares of common stock in accordance with the Cancellation Agreement. As explained in Note 7, on September 30, 2015 the holders of convertible notes payable exercised their option to convert the notes payable into shares at a price of $1 per share with the resultant issuance of 180,000 shares. During October and December 2015, the Company issued 92,000 shares of common stock to three investors at a price of $1.25 per common stock and received gross proceeds of $115,000. On October 1, 2015, the Company issued 250,000 shares of common stock to a director in connection with joining the board of directors. These shares were fair valued at $337,500, determined based on the market price on the date of issuance, and recorded as expense under professional fees in the statement of operations. During October and December 2015, the Company issued 335,000 shares of common stock to various third parties in connection with providing consulting services. These shares were fair valued at $452,350, determined based on the market price on the date of issuance, to be expensed over the term of the respective agreements. Accordingly, the Company initially recorded $452,350 as prepaid expense and during the nine months ended March 31, 2016, $289,244 were expensed and included in professional fees in the statement of operations. During February 2016, the Company issued 70,000 shares of common stock to one investor at a price of $0.50 per common stock and received gross proceeds of $35,000. On January 8, 2016 and March 31, 2016, the Company issued 250,000 shares and 250,000 shares respectively of common stock to two directors in connection with joining the board of directors. These shares were fair valued at $290,000 and $22,500 respectively, determined based on the market price on the date of issuance, and recorded as expense under professional fees in the statement of operations. On January 26, 2016, the Company issued 100,000 shares of common stock to one third parties in connection with providing consulting services. These shares were fair valued at $89,000, determined based on the market price on the date of issuance, to be expensed over the term of the respective agreements. Accordingly, the Company initially recorded $89,000 as prepaid expense and during the three months ended March 31, 2016, $14,833 was expensed and included in professional fees in the statement of operations. At March 31, 2016, there were 29,527,000 shares of common stock issued and outstanding (June 30, 2015 – 51,800,000 shares of common stock) of which 15,247,000 shares are restricted while 14,280,000 are unrestricted. The restricted shares have been issued to various parties through private placements, as start up capital or as consideration for professional services. These restricted shares will be available for sale under Rule 144 of the Securities Act of 1933, as amended, when the conditions of Rule 144 have been met.</t>
  </si>
  <si>
    <t>Related Party Transactions and Balances</t>
  </si>
  <si>
    <t>Related Party Transactions and Balances [Abstract]</t>
  </si>
  <si>
    <t>RELATED PARTY TRANSACTIONS AND BALANCES</t>
  </si>
  <si>
    <t>10. RELATED PARTY TRANSACTIONS AND BALANCES The Company’s transactions with related parties were, in the opinion of the directors, carried out on normal commercial terms and in the ordinary course of the Company’s business. Other than disclosed elsewhere in the consolidated financial statements, the other related party transaction is management fees of $47,626 in the three months ended March 31, 2016 and $101,541 in the nine months ended March 31, 2016, charged from the entities owned by the stockholders of the Company for providing warehousing and other logistic services. Amounts owed to entities owned by the stockholders in respect of these services was $41,487 as at March 31, 2016 (June 30, 2015: $nil).</t>
  </si>
  <si>
    <t>Subsequent Events</t>
  </si>
  <si>
    <t>Subsequent Events [Abstract]</t>
  </si>
  <si>
    <t>SUBSEQUENT EVENTS</t>
  </si>
  <si>
    <t>11. SUBSEQUENT EVENTS The Company’s management has evaluated subsequent events up to May 20, 2016, the date the unaudited condensed interim consolidated financial statements were issued, pursuant to the requirements of ASC Topic 855 and has determined that there no significant subsequent events to report.</t>
  </si>
  <si>
    <t>Summary of Significant Accounting Policies (Policies)</t>
  </si>
  <si>
    <t>Basis of Presentation and Consolidation</t>
  </si>
  <si>
    <t>Basis of Presentation and Consolidation The unaudited condensed interim consolidated financial statements of the Company have been prepared in accordance with accounting principles generally accepted in the United States of America (“US GAAP”) for interim financial information and the rules and regulations of the SEC and are expressed in United States dollars (“USD”). Accordingly, the unaudited condensed interim consolidated financial statements do not include all information and footnotes required by US GAAP for complete annual financial statements. In the opinion of management, the accompanying unaudited condensed interim consolidated financial statements reflect all adjustments, consisting of only normal recurring adjustments, considered necessary for a fair presentation. Interim operating results are not necessarily indicative of results that may be expected for the year ending June 30, 2016 or for any other interim period. The unaudited condensed interim consolidated financial statements should be read in conjunction with the audited financial statements of the Company and the notes thereto as of and for the year ended June 30, 2015. The Company’s fiscal year-end is June 30. The parent Company’s functional currency is US dollar and for its subsidiary it is Canadian (“CDN”) dollar. The Company’s reporting currency is U.S. dollar. The unaudited condensed interim consolidated financial statements include the accounts of the Company and its wholly-owned subsidiary RM Fresh, Inc. All inter-company transactions and balances have been eliminated in preparing the consolidated financial statements.</t>
  </si>
  <si>
    <t>Use of Significant Estimates</t>
  </si>
  <si>
    <t>Use of Significant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inventory valuation reserves, allowance for doubtful account, intangible assets, goodwill, income taxes, accruals and going concern assessment. These estimates are reviewed periodically, and, as adjustments become necessary, they are reported in earnings in the period in which they become known. Actual results could materially differ from those estimates.</t>
  </si>
  <si>
    <t>Reclassification of comparative figures</t>
  </si>
  <si>
    <t>Reclassification of comparative figures Certain of the prior period figures have been reclassified to align with Management’s current view of the Company’s operations.</t>
  </si>
  <si>
    <t>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t>
  </si>
  <si>
    <t>Revenue Recognition</t>
  </si>
  <si>
    <t>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t>
  </si>
  <si>
    <t>Accounts Receivable</t>
  </si>
  <si>
    <t>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t>
  </si>
  <si>
    <t>Shipping and Handling Costs</t>
  </si>
  <si>
    <t>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t>
  </si>
  <si>
    <t>Segment Reporting</t>
  </si>
  <si>
    <t>Segment Reporting The Company operates in one operating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t>
  </si>
  <si>
    <t>Goodwill and Identifiable Intangible Assets</t>
  </si>
  <si>
    <t>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dentifiable intangible assets are being amortized over its estimated useful lives of 5 years using the straight-line method.</t>
  </si>
  <si>
    <t>Foreign Currency Translation</t>
  </si>
  <si>
    <t>Foreign Currency Translation The parent Company’s functional currency is US dollar and for subsidiary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t>
  </si>
  <si>
    <t>Fair Value of Financial Instruments</t>
  </si>
  <si>
    <t>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due to shareholders and note payable. The Company's cash, which is carried at fair value, is classified as a Level 1 financial instruments. Bank accounts are maintained with financial institutions of reputable credit, therefore, bear minimal credit risk.</t>
  </si>
  <si>
    <t>Impairment of Long-Lived Assets</t>
  </si>
  <si>
    <t>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is an impairment of goodwill amounting to $1,394,135 as explained in Note 5.</t>
  </si>
  <si>
    <t>Recently Issued Accounting Standards</t>
  </si>
  <si>
    <t>Recently Issued Accounting Standards The Company evaluated all recent accounting pronouncements issued and determined that the adoption of these pronouncements would not have a material effect on the financial position, results of operations or cash flows of the Company.</t>
  </si>
  <si>
    <t>Goodwill and Intangible Assets (Tables)</t>
  </si>
  <si>
    <t>Schedule of fair value of assets, liabilities and intangible assets and the purchase price allocation</t>
  </si>
  <si>
    <t xml:space="preserve"> Allocation of Purchase Price $ Cash 3,671 Accounts receivable 91,055 Inventories 26,636 Prepaid expenses 1,875 Total assets 123,237 Accounts payable (34,458 ) Due to shareholders (36,914 ) Note payable (26,000 ) Loan payable (18,000 ) Total liabilities (115,372 ) Net assets 7,865 Intangible asset acquired Trade-name 236,000 Customer base/distribution rights 233,000 Total intangible assets acquired 469,000 Goodwill 1,703,135 Total net assets acquired 2,180,000 </t>
  </si>
  <si>
    <t>Schedule of purchase consideration of shares of the Company's common stock</t>
  </si>
  <si>
    <t xml:space="preserve"> $ Number of common Stock 2,000,000 Market price on the date of issuance 1.09 Fair value of common stock 2,180,000 </t>
  </si>
  <si>
    <t>Schedule of estimated future amortization expense</t>
  </si>
  <si>
    <t xml:space="preserve"> $ 2016 46,900 2017 93,800 2018 93,800 2019 93,800 2020 93,800 2021 23,450 445,550 </t>
  </si>
  <si>
    <t>Nature of Operations (Details)</t>
  </si>
  <si>
    <t>1 Months Ended</t>
  </si>
  <si>
    <t>Sep. 30, 2015shares</t>
  </si>
  <si>
    <t>Nature Of Operations Textual [Abstract]</t>
  </si>
  <si>
    <t>Percentage of issued and outstanding shares acquired</t>
  </si>
  <si>
    <t>100.00%</t>
  </si>
  <si>
    <t>Common stock issued under share exchange agreement</t>
  </si>
  <si>
    <t>Ownership percentage</t>
  </si>
  <si>
    <t>7.00%</t>
  </si>
  <si>
    <t>Going Concern (Details) - USD ($)</t>
  </si>
  <si>
    <t>Going Concern (Textual)</t>
  </si>
  <si>
    <t>Summary of Significant Accounting Policies (Details)</t>
  </si>
  <si>
    <t>Mar. 31, 2016USD ($)</t>
  </si>
  <si>
    <t>Summary of Significant Accounting Policies (Textual)</t>
  </si>
  <si>
    <t>Impairment of goodwill</t>
  </si>
  <si>
    <t>Intangible asset, useful life</t>
  </si>
  <si>
    <t>5 years</t>
  </si>
  <si>
    <t>Goodwill and Intangible Assets (Details)</t>
  </si>
  <si>
    <t>Sep. 30, 2015USD ($)</t>
  </si>
  <si>
    <t>Summary of fair value of assets, liabilities and intangible assets and the purchase price allocation</t>
  </si>
  <si>
    <t>Total assets</t>
  </si>
  <si>
    <t>Due to shareholders</t>
  </si>
  <si>
    <t>Note payable</t>
  </si>
  <si>
    <t>Loan payable</t>
  </si>
  <si>
    <t>Total liabilities</t>
  </si>
  <si>
    <t>Net assets</t>
  </si>
  <si>
    <t>Intangible asset acquired</t>
  </si>
  <si>
    <t>Trade-name</t>
  </si>
  <si>
    <t>Customer base/distribution rights</t>
  </si>
  <si>
    <t>Total intangible assets acquired</t>
  </si>
  <si>
    <t>Goodwill</t>
  </si>
  <si>
    <t>Total net assets acquired</t>
  </si>
  <si>
    <t>Goodwill and Intangible Assets (Details 1)</t>
  </si>
  <si>
    <t>Mar. 31, 2016USD ($)$ / sharesshares</t>
  </si>
  <si>
    <t>Summary of purchases consideration shares of common stock value</t>
  </si>
  <si>
    <t>Number of common Stock | shares</t>
  </si>
  <si>
    <t>Market price on the date of issuance | $ / shares</t>
  </si>
  <si>
    <t>Fair value of common stock | $</t>
  </si>
  <si>
    <t>Goodwill and Intangible Assets (Details 2)</t>
  </si>
  <si>
    <t>Total</t>
  </si>
  <si>
    <t>Goodwill and Intangible Assets (Details Textuals) - USD ($)</t>
  </si>
  <si>
    <t>Sep. 30, 2015</t>
  </si>
  <si>
    <t>Goodwill and Intangible Assets (Textual)</t>
  </si>
  <si>
    <t>Goodwill impairment loss</t>
  </si>
  <si>
    <t>Weighted average cost of capital discount rate</t>
  </si>
  <si>
    <t>22.00%</t>
  </si>
  <si>
    <t>Long term growth rate</t>
  </si>
  <si>
    <t>2.75%</t>
  </si>
  <si>
    <t>Number of shares of common stock</t>
  </si>
  <si>
    <t>Intangible assets gross fair value</t>
  </si>
  <si>
    <t>Intangible assets net</t>
  </si>
  <si>
    <t>Amortization expense</t>
  </si>
  <si>
    <t>Fair value of goodwill</t>
  </si>
  <si>
    <t>Trade-name [Member]</t>
  </si>
  <si>
    <t>Intangible asset description</t>
  </si>
  <si>
    <t>Relief from royalty approach was used to arrive at the fair value of trade-name using major assumptions a) 2% royalty rate; b) 10 year life; c) cost to maintain trade name at $2,000 increasing 2.75% annually; and d) discount rate of 22%.</t>
  </si>
  <si>
    <t>Customer base/distribution rights [Member]</t>
  </si>
  <si>
    <t>Multi-Period Excess Earnings Method was used to arrive at the fair value of customer base/distribution rights using major assumptions a) net sales base from years 2015 to 2025; b) retention rate of 85% and c) discount rate of 22%.</t>
  </si>
  <si>
    <t>Accounts and Other Receivables (Details)</t>
  </si>
  <si>
    <t>Mar. 31, 2016CAD</t>
  </si>
  <si>
    <t>Accounts and Other Receivable (Textual)</t>
  </si>
  <si>
    <t>Receivable from supplier, Amount</t>
  </si>
  <si>
    <t>Payable to customer, Amount</t>
  </si>
  <si>
    <t>Note Payable (Details) - USD ($)</t>
  </si>
  <si>
    <t>Aug. 21, 2015</t>
  </si>
  <si>
    <t>Mar. 04, 2016</t>
  </si>
  <si>
    <t>Apr. 01, 2015</t>
  </si>
  <si>
    <t>Note Payable (Textual)</t>
  </si>
  <si>
    <t>Interest bearing interest rate for notes payable</t>
  </si>
  <si>
    <t>10.00%</t>
  </si>
  <si>
    <t>12.00%</t>
  </si>
  <si>
    <t>20.00%</t>
  </si>
  <si>
    <t>Maturity date</t>
  </si>
  <si>
    <t>Feb. 21,
		2017</t>
  </si>
  <si>
    <t>Convertible common stock price per share</t>
  </si>
  <si>
    <t>Common stock, conversion features description</t>
  </si>
  <si>
    <t>The principal amount and accrued interest were convertible into common stock of the Company at the option of the holder at any time from the date of issuance $1. The Company concluded that there is no beneficial conversion feature</t>
  </si>
  <si>
    <t>Interest accrued amount</t>
  </si>
  <si>
    <t>Forgiveness of Loan (Details) - USD ($)</t>
  </si>
  <si>
    <t>Forgiveness of Loan (Textual)</t>
  </si>
  <si>
    <t>Forgiveness of loan</t>
  </si>
  <si>
    <t>Stockholders' Equity (Details)</t>
  </si>
  <si>
    <t>Oct. 31, 2015USD ($)$ / sharesshares</t>
  </si>
  <si>
    <t>Feb. 29, 2016USD ($)$ / sharesshares</t>
  </si>
  <si>
    <t>Sep. 30, 2015$ / sharesshares</t>
  </si>
  <si>
    <t>Mar. 31, 2015USD ($)</t>
  </si>
  <si>
    <t>Mar. 31, 2016USD ($)Investors$ / sharesshares</t>
  </si>
  <si>
    <t>Jan. 26, 2016shares</t>
  </si>
  <si>
    <t>Jan. 08, 2016USD ($)shares</t>
  </si>
  <si>
    <t>Dec. 31, 2015$ / sharesshares</t>
  </si>
  <si>
    <t>Oct. 01, 2015USD ($)shares</t>
  </si>
  <si>
    <t>Sep. 09, 2015$ / sharesshares</t>
  </si>
  <si>
    <t>Jun. 30, 2015USD ($)$ / sharesshares</t>
  </si>
  <si>
    <t>Stockholders' Equity (Textual )</t>
  </si>
  <si>
    <t>Preferred stock, par value | $ / shares</t>
  </si>
  <si>
    <t>Common stock, par value | $ / shares</t>
  </si>
  <si>
    <t>Preferred stock, no par value | $ / shares</t>
  </si>
  <si>
    <t>Common stock, no par value | $ / shares</t>
  </si>
  <si>
    <t>Stock split, Description</t>
  </si>
  <si>
    <t>1:7 forward split upon the increase of the par value.</t>
  </si>
  <si>
    <t>Increase in shares prior to Forward Split</t>
  </si>
  <si>
    <t>Common stock cancellation</t>
  </si>
  <si>
    <t>Common stock price per share | $ / shares</t>
  </si>
  <si>
    <t>Number of investors | Investors</t>
  </si>
  <si>
    <t>Issuance convertible shares</t>
  </si>
  <si>
    <t>Professional fees | $</t>
  </si>
  <si>
    <t>Proceeds from issuance of common stock | $</t>
  </si>
  <si>
    <t>Common stock issued for services, shares</t>
  </si>
  <si>
    <t>Common stock issued for services, value | $</t>
  </si>
  <si>
    <t>Prepaid expenses | $</t>
  </si>
  <si>
    <t>Common stock issued , fair value | $</t>
  </si>
  <si>
    <t>Restricted Stock [Member]</t>
  </si>
  <si>
    <t>Unrestricted Stock [Member]</t>
  </si>
  <si>
    <t>RM Fresh [Member]</t>
  </si>
  <si>
    <t>Director [Member]</t>
  </si>
  <si>
    <t>Investors [Member]</t>
  </si>
  <si>
    <t>Related Party Transactions and Balances (Details) - USD ($)</t>
  </si>
  <si>
    <t>Related Party Transactions and Balanes (Textual)</t>
  </si>
  <si>
    <t>Management fees</t>
  </si>
  <si>
    <t>Due from Affiliat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678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95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18</v>
      </c>
    </row>
    <row r="4" spans="1:2">
      <c s="4" r="A4" t="s">
        <v>153</v>
      </c>
      <c s="4" r="B4" t="s">
        <v>154</v>
      </c>
    </row>
    <row r="5" spans="1:2">
      <c s="4" r="A5" t="s">
        <v>155</v>
      </c>
      <c s="4" r="B5" t="s">
        <v>156</v>
      </c>
    </row>
    <row r="6" spans="1:2">
      <c s="4" r="A6" t="s">
        <v>157</v>
      </c>
      <c s="4" r="B6" t="s">
        <v>158</v>
      </c>
    </row>
    <row r="7" spans="1:2">
      <c s="4" r="A7" t="s">
        <v>28</v>
      </c>
      <c s="4" r="B7" t="s">
        <v>159</v>
      </c>
    </row>
    <row r="8" spans="1:2">
      <c s="4" r="A8" t="s">
        <v>160</v>
      </c>
      <c s="4" r="B8" t="s">
        <v>161</v>
      </c>
    </row>
    <row r="9" spans="1:2">
      <c s="4" r="A9" t="s">
        <v>162</v>
      </c>
      <c s="4" r="B9" t="s">
        <v>163</v>
      </c>
    </row>
    <row r="10" spans="1:2">
      <c s="4" r="A10" t="s">
        <v>164</v>
      </c>
      <c s="4" r="B10" t="s">
        <v>165</v>
      </c>
    </row>
    <row r="11" spans="1:2">
      <c s="4" r="A11" t="s">
        <v>166</v>
      </c>
      <c s="4" r="B11" t="s">
        <v>167</v>
      </c>
    </row>
    <row r="12" spans="1:2">
      <c s="4" r="A12" t="s">
        <v>168</v>
      </c>
      <c s="4" r="B12" t="s">
        <v>169</v>
      </c>
    </row>
    <row r="13" spans="1:2">
      <c s="4" r="A13" t="s">
        <v>170</v>
      </c>
      <c s="4" r="B13" t="s">
        <v>171</v>
      </c>
    </row>
    <row r="14" spans="1:2">
      <c s="4" r="A14" t="s">
        <v>172</v>
      </c>
      <c s="4" r="B14" t="s">
        <v>173</v>
      </c>
    </row>
    <row r="15" spans="1:2">
      <c s="4" r="A15" t="s">
        <v>174</v>
      </c>
      <c s="4" r="B15" t="s">
        <v>175</v>
      </c>
    </row>
    <row r="16" spans="1:2">
      <c s="4" r="A16" t="s">
        <v>176</v>
      </c>
      <c s="4" r="B16"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26</v>
      </c>
    </row>
    <row r="4" spans="1:2">
      <c s="4" r="A4" t="s">
        <v>179</v>
      </c>
      <c s="4" r="B4" t="s">
        <v>180</v>
      </c>
    </row>
    <row r="5" spans="1:2">
      <c s="4" r="A5" t="s">
        <v>181</v>
      </c>
      <c s="4" r="B5" t="s">
        <v>182</v>
      </c>
    </row>
    <row r="6" spans="1:2">
      <c s="4" r="A6" t="s">
        <v>183</v>
      </c>
      <c s="4" r="B6"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0"/>
  </cols>
  <sheetData>
    <row r="1" spans="1:2">
      <c s="1" r="A1" t="s">
        <v>185</v>
      </c>
      <c s="2" r="B1" t="s">
        <v>186</v>
      </c>
    </row>
    <row r="2" spans="1:2">
      <c s="2" r="B2" t="s">
        <v>187</v>
      </c>
    </row>
    <row r="3" spans="1:2">
      <c s="3" r="A3" t="s">
        <v>188</v>
      </c>
    </row>
    <row r="4" spans="1:2">
      <c s="4" r="A4" t="s">
        <v>189</v>
      </c>
      <c s="4" r="B4" t="s">
        <v>190</v>
      </c>
    </row>
    <row r="5" spans="1:2">
      <c s="4" r="A5" t="s">
        <v>191</v>
      </c>
      <c s="6" r="B5" t="n">
        <v>2000000</v>
      </c>
    </row>
    <row r="6" spans="1:2">
      <c s="4" r="A6" t="s">
        <v>192</v>
      </c>
      <c s="4" r="B6"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327</v>
      </c>
      <c s="7" r="C3" t="n">
        <v>3380</v>
      </c>
    </row>
    <row r="4" spans="1:3">
      <c s="4" r="A4" t="s">
        <v>26</v>
      </c>
      <c s="6" r="B4" t="n">
        <v>307059</v>
      </c>
      <c s="4" r="C4" t="s">
        <v>27</v>
      </c>
    </row>
    <row r="5" spans="1:3">
      <c s="4" r="A5" t="s">
        <v>28</v>
      </c>
      <c s="6" r="B5" t="n">
        <v>46892</v>
      </c>
      <c s="4" r="C5" t="s">
        <v>27</v>
      </c>
    </row>
    <row r="6" spans="1:3">
      <c s="4" r="A6" t="s">
        <v>29</v>
      </c>
      <c s="6" r="B6" t="n">
        <v>16935</v>
      </c>
      <c s="4" r="C6" t="s">
        <v>27</v>
      </c>
    </row>
    <row r="7" spans="1:3">
      <c s="4" r="A7" t="s">
        <v>30</v>
      </c>
      <c s="6" r="B7" t="n">
        <v>237273</v>
      </c>
      <c s="7" r="C7" t="n">
        <v>1343</v>
      </c>
    </row>
    <row r="8" spans="1:3">
      <c s="4" r="A8" t="s">
        <v>31</v>
      </c>
      <c s="6" r="B8" t="n">
        <v>624486</v>
      </c>
      <c s="7" r="C8" t="n">
        <v>4723</v>
      </c>
    </row>
    <row r="9" spans="1:3">
      <c s="4" r="A9" t="s">
        <v>32</v>
      </c>
      <c s="6" r="B9" t="n">
        <v>309000</v>
      </c>
      <c s="4" r="C9" t="s">
        <v>27</v>
      </c>
    </row>
    <row r="10" spans="1:3">
      <c s="4" r="A10" t="s">
        <v>33</v>
      </c>
      <c s="6" r="B10" t="n">
        <v>422100</v>
      </c>
      <c s="4" r="C10" t="s">
        <v>27</v>
      </c>
    </row>
    <row r="11" spans="1:3">
      <c s="4" r="A11" t="s">
        <v>34</v>
      </c>
      <c s="6" r="B11" t="n">
        <v>1355586</v>
      </c>
      <c s="7" r="C11" t="n">
        <v>4723</v>
      </c>
    </row>
    <row r="12" spans="1:3">
      <c s="3" r="A12" t="s">
        <v>35</v>
      </c>
    </row>
    <row r="13" spans="1:3">
      <c s="4" r="A13" t="s">
        <v>36</v>
      </c>
      <c s="6" r="B13" t="n">
        <v>248479</v>
      </c>
      <c s="4" r="C13" t="s">
        <v>27</v>
      </c>
    </row>
    <row r="14" spans="1:3">
      <c s="4" r="A14" t="s">
        <v>37</v>
      </c>
      <c s="6" r="B14" t="n">
        <v>16291</v>
      </c>
      <c s="7" r="C14" t="n">
        <v>11850</v>
      </c>
    </row>
    <row r="15" spans="1:3">
      <c s="4" r="A15" t="s">
        <v>38</v>
      </c>
      <c s="6" r="B15" t="n">
        <v>41487</v>
      </c>
      <c s="4" r="C15" t="s">
        <v>27</v>
      </c>
    </row>
    <row r="16" spans="1:3">
      <c s="4" r="A16" t="s">
        <v>39</v>
      </c>
      <c s="6" r="B16" t="n">
        <v>9429</v>
      </c>
      <c s="7" r="C16" t="n">
        <v>32661</v>
      </c>
    </row>
    <row r="17" spans="1:3">
      <c s="4" r="A17" t="s">
        <v>40</v>
      </c>
      <c s="6" r="B17" t="n">
        <v>53363</v>
      </c>
      <c s="4" r="C17" t="s">
        <v>27</v>
      </c>
    </row>
    <row r="18" spans="1:3">
      <c s="4" r="A18" t="s">
        <v>41</v>
      </c>
      <c s="7" r="B18" t="n">
        <v>369049</v>
      </c>
      <c s="7" r="C18" t="n">
        <v>44511</v>
      </c>
    </row>
    <row r="19" spans="1:3">
      <c s="3" r="A19" t="s">
        <v>42</v>
      </c>
    </row>
    <row r="20" spans="1:3">
      <c s="4" r="A20" t="s">
        <v>43</v>
      </c>
      <c s="4" r="B20" t="s">
        <v>27</v>
      </c>
      <c s="4" r="C20" t="s">
        <v>27</v>
      </c>
    </row>
    <row r="21" spans="1:3">
      <c s="4" r="A21" t="s">
        <v>44</v>
      </c>
      <c s="7" r="B21" t="n">
        <v>2953</v>
      </c>
      <c s="7" r="C21" t="n">
        <v>5180</v>
      </c>
    </row>
    <row r="22" spans="1:3">
      <c s="4" r="A22" t="s">
        <v>45</v>
      </c>
      <c s="6" r="B22" t="n">
        <v>3766480</v>
      </c>
      <c s="6" r="C22" t="n">
        <v>62903</v>
      </c>
    </row>
    <row r="23" spans="1:3">
      <c s="4" r="A23" t="s">
        <v>46</v>
      </c>
      <c s="6" r="B23" t="n">
        <v>21128</v>
      </c>
      <c s="6" r="C23" t="n">
        <v>-98</v>
      </c>
    </row>
    <row r="24" spans="1:3">
      <c s="4" r="A24" t="s">
        <v>47</v>
      </c>
      <c s="6" r="B24" t="n">
        <v>-2804024</v>
      </c>
      <c s="6" r="C24" t="n">
        <v>-107773</v>
      </c>
    </row>
    <row r="25" spans="1:3">
      <c s="4" r="A25" t="s">
        <v>48</v>
      </c>
      <c s="6" r="B25" t="n">
        <v>986537</v>
      </c>
      <c s="6" r="C25" t="n">
        <v>-39788</v>
      </c>
    </row>
    <row r="26" spans="1:3">
      <c s="4" r="A26" t="s">
        <v>49</v>
      </c>
      <c s="7" r="B26" t="n">
        <v>1355586</v>
      </c>
      <c s="7" r="C26" t="n">
        <v>4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94</v>
      </c>
      <c s="2" r="B1" t="s">
        <v>2</v>
      </c>
      <c s="2" r="C1" t="s">
        <v>23</v>
      </c>
    </row>
    <row r="2" spans="1:3">
      <c s="3" r="A2" t="s">
        <v>195</v>
      </c>
    </row>
    <row r="3" spans="1:3">
      <c s="4" r="A3" t="s">
        <v>47</v>
      </c>
      <c s="7" r="B3" t="n">
        <v>-2804024</v>
      </c>
      <c s="7" r="C3" t="n">
        <v>-1077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s="1" r="A1" t="s">
        <v>196</v>
      </c>
      <c s="2" r="B1" t="s">
        <v>1</v>
      </c>
    </row>
    <row r="2" spans="1:2">
      <c s="2" r="B2" t="s">
        <v>197</v>
      </c>
    </row>
    <row r="3" spans="1:2">
      <c s="3" r="A3" t="s">
        <v>198</v>
      </c>
    </row>
    <row r="4" spans="1:2">
      <c s="4" r="A4" t="s">
        <v>199</v>
      </c>
      <c s="7" r="B4" t="n">
        <v>1394135</v>
      </c>
    </row>
    <row r="5" spans="1:2">
      <c s="4" r="A5" t="s">
        <v>200</v>
      </c>
      <c s="4"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202</v>
      </c>
      <c s="2" r="B1" t="s">
        <v>203</v>
      </c>
    </row>
    <row r="2" spans="1:2">
      <c s="3" r="A2" t="s">
        <v>204</v>
      </c>
    </row>
    <row r="3" spans="1:2">
      <c s="4" r="A3" t="s">
        <v>25</v>
      </c>
      <c s="7" r="B3" t="n">
        <v>3671</v>
      </c>
    </row>
    <row r="4" spans="1:2">
      <c s="4" r="A4" t="s">
        <v>90</v>
      </c>
      <c s="6" r="B4" t="n">
        <v>91055</v>
      </c>
    </row>
    <row r="5" spans="1:2">
      <c s="4" r="A5" t="s">
        <v>28</v>
      </c>
      <c s="6" r="B5" t="n">
        <v>26636</v>
      </c>
    </row>
    <row r="6" spans="1:2">
      <c s="4" r="A6" t="s">
        <v>91</v>
      </c>
      <c s="6" r="B6" t="n">
        <v>1875</v>
      </c>
    </row>
    <row r="7" spans="1:2">
      <c s="4" r="A7" t="s">
        <v>205</v>
      </c>
      <c s="6" r="B7" t="n">
        <v>123237</v>
      </c>
    </row>
    <row r="8" spans="1:2">
      <c s="4" r="A8" t="s">
        <v>92</v>
      </c>
      <c s="6" r="B8" t="n">
        <v>-34458</v>
      </c>
    </row>
    <row r="9" spans="1:2">
      <c s="4" r="A9" t="s">
        <v>206</v>
      </c>
      <c s="6" r="B9" t="n">
        <v>-36914</v>
      </c>
    </row>
    <row r="10" spans="1:2">
      <c s="4" r="A10" t="s">
        <v>207</v>
      </c>
      <c s="6" r="B10" t="n">
        <v>-26000</v>
      </c>
    </row>
    <row r="11" spans="1:2">
      <c s="4" r="A11" t="s">
        <v>208</v>
      </c>
      <c s="6" r="B11" t="n">
        <v>-18000</v>
      </c>
    </row>
    <row r="12" spans="1:2">
      <c s="4" r="A12" t="s">
        <v>209</v>
      </c>
      <c s="6" r="B12" t="n">
        <v>-115372</v>
      </c>
    </row>
    <row r="13" spans="1:2">
      <c s="4" r="A13" t="s">
        <v>210</v>
      </c>
      <c s="6" r="B13" t="n">
        <v>7865</v>
      </c>
    </row>
    <row r="14" spans="1:2">
      <c s="3" r="A14" t="s">
        <v>211</v>
      </c>
    </row>
    <row r="15" spans="1:2">
      <c s="4" r="A15" t="s">
        <v>212</v>
      </c>
      <c s="6" r="B15" t="n">
        <v>236000</v>
      </c>
    </row>
    <row r="16" spans="1:2">
      <c s="4" r="A16" t="s">
        <v>213</v>
      </c>
      <c s="6" r="B16" t="n">
        <v>233000</v>
      </c>
    </row>
    <row r="17" spans="1:2">
      <c s="4" r="A17" t="s">
        <v>214</v>
      </c>
      <c s="6" r="B17" t="n">
        <v>469000</v>
      </c>
    </row>
    <row r="18" spans="1:2">
      <c s="4" r="A18" t="s">
        <v>215</v>
      </c>
      <c s="6" r="B18" t="n">
        <v>1703135</v>
      </c>
    </row>
    <row r="19" spans="1:2">
      <c s="4" r="A19" t="s">
        <v>216</v>
      </c>
      <c s="7" r="B19" t="n">
        <v>218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7"/>
  </cols>
  <sheetData>
    <row r="1" spans="1:2">
      <c s="1" r="A1" t="s">
        <v>217</v>
      </c>
      <c s="2" r="B1" t="s">
        <v>1</v>
      </c>
    </row>
    <row r="2" spans="1:2">
      <c s="2" r="B2" t="s">
        <v>218</v>
      </c>
    </row>
    <row r="3" spans="1:2">
      <c s="3" r="A3" t="s">
        <v>219</v>
      </c>
    </row>
    <row r="4" spans="1:2">
      <c s="4" r="A4" t="s">
        <v>220</v>
      </c>
      <c s="6" r="B4" t="n">
        <v>2000000</v>
      </c>
    </row>
    <row r="5" spans="1:2">
      <c s="4" r="A5" t="s">
        <v>221</v>
      </c>
      <c s="9" r="B5" t="n">
        <v>1.09</v>
      </c>
    </row>
    <row r="6" spans="1:2">
      <c s="4" r="A6" t="s">
        <v>222</v>
      </c>
      <c s="7" r="B6" t="n">
        <v>218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s="1" r="A1" t="s">
        <v>223</v>
      </c>
      <c s="2" r="B1" t="s">
        <v>197</v>
      </c>
    </row>
    <row r="2" spans="1:2">
      <c s="3" r="A2" t="s">
        <v>126</v>
      </c>
    </row>
    <row r="3" spans="1:2">
      <c s="6" r="A3" t="n">
        <v>2016</v>
      </c>
      <c s="7" r="B3" t="n">
        <v>46900</v>
      </c>
    </row>
    <row r="4" spans="1:2">
      <c s="6" r="A4" t="n">
        <v>2017</v>
      </c>
      <c s="6" r="B4" t="n">
        <v>93800</v>
      </c>
    </row>
    <row r="5" spans="1:2">
      <c s="6" r="A5" t="n">
        <v>2018</v>
      </c>
      <c s="6" r="B5" t="n">
        <v>93800</v>
      </c>
    </row>
    <row r="6" spans="1:2">
      <c s="6" r="A6" t="n">
        <v>2019</v>
      </c>
      <c s="6" r="B6" t="n">
        <v>93800</v>
      </c>
    </row>
    <row r="7" spans="1:2">
      <c s="6" r="A7" t="n">
        <v>2020</v>
      </c>
      <c s="6" r="B7" t="n">
        <v>93800</v>
      </c>
    </row>
    <row r="8" spans="1:2">
      <c s="6" r="A8" t="n">
        <v>2021</v>
      </c>
      <c s="6" r="B8" t="n">
        <v>23450</v>
      </c>
    </row>
    <row r="9" spans="1:2">
      <c s="4" r="A9" t="s">
        <v>224</v>
      </c>
      <c s="7" r="B9" t="n">
        <v>46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80"/>
    <col customWidth="1" max="6" min="6" width="14"/>
    <col customWidth="1" max="7" min="7" width="14"/>
  </cols>
  <sheetData>
    <row r="1" spans="1:7">
      <c s="1" r="A1" t="s">
        <v>225</v>
      </c>
      <c s="2" r="B1" t="s">
        <v>186</v>
      </c>
      <c s="2" r="C1" t="s">
        <v>61</v>
      </c>
      <c s="2" r="E1" t="s">
        <v>1</v>
      </c>
    </row>
    <row r="2" spans="1:7">
      <c s="2" r="B2" t="s">
        <v>226</v>
      </c>
      <c s="2" r="C2" t="s">
        <v>2</v>
      </c>
      <c s="2" r="D2" t="s">
        <v>62</v>
      </c>
      <c s="2" r="E2" t="s">
        <v>2</v>
      </c>
      <c s="2" r="F2" t="s">
        <v>62</v>
      </c>
      <c s="2" r="G2" t="s">
        <v>23</v>
      </c>
    </row>
    <row r="3" spans="1:7">
      <c s="3" r="A3" t="s">
        <v>227</v>
      </c>
    </row>
    <row r="4" spans="1:7">
      <c s="4" r="A4" t="s">
        <v>189</v>
      </c>
      <c s="4" r="B4" t="s">
        <v>190</v>
      </c>
    </row>
    <row r="5" spans="1:7">
      <c s="4" r="A5" t="s">
        <v>191</v>
      </c>
      <c s="6" r="B5" t="n">
        <v>2000000</v>
      </c>
    </row>
    <row r="6" spans="1:7">
      <c s="4" r="A6" t="s">
        <v>192</v>
      </c>
      <c s="4" r="B6" t="s">
        <v>193</v>
      </c>
    </row>
    <row r="7" spans="1:7">
      <c s="4" r="A7" t="s">
        <v>215</v>
      </c>
      <c s="7" r="C7" t="n">
        <v>309000</v>
      </c>
      <c s="7" r="E7" t="n">
        <v>309000</v>
      </c>
      <c s="4" r="G7" t="s">
        <v>27</v>
      </c>
    </row>
    <row r="8" spans="1:7">
      <c s="4" r="A8" t="s">
        <v>228</v>
      </c>
      <c s="4" r="C8" t="s">
        <v>27</v>
      </c>
      <c s="4" r="D8" t="s">
        <v>27</v>
      </c>
      <c s="7" r="E8" t="n">
        <v>-1394135</v>
      </c>
      <c s="4" r="F8" t="s">
        <v>27</v>
      </c>
    </row>
    <row r="9" spans="1:7">
      <c s="4" r="A9" t="s">
        <v>229</v>
      </c>
      <c s="4" r="E9" t="s">
        <v>230</v>
      </c>
    </row>
    <row r="10" spans="1:7">
      <c s="4" r="A10" t="s">
        <v>231</v>
      </c>
      <c s="4" r="C10" t="s">
        <v>232</v>
      </c>
      <c s="4" r="E10" t="s">
        <v>232</v>
      </c>
    </row>
    <row r="11" spans="1:7">
      <c s="4" r="A11" t="s">
        <v>233</v>
      </c>
      <c s="6" r="E11" t="n">
        <v>2000000</v>
      </c>
    </row>
    <row r="12" spans="1:7">
      <c s="4" r="A12" t="s">
        <v>234</v>
      </c>
      <c s="7" r="C12" t="n">
        <v>469000</v>
      </c>
      <c s="7" r="E12" t="n">
        <v>469000</v>
      </c>
    </row>
    <row r="13" spans="1:7">
      <c s="4" r="A13" t="s">
        <v>235</v>
      </c>
      <c s="6" r="C13" t="n">
        <v>422100</v>
      </c>
      <c s="6" r="E13" t="n">
        <v>422100</v>
      </c>
      <c s="4" r="G13" t="s">
        <v>27</v>
      </c>
    </row>
    <row r="14" spans="1:7">
      <c s="4" r="A14" t="s">
        <v>236</v>
      </c>
      <c s="6" r="C14" t="n">
        <v>23450</v>
      </c>
      <c s="4" r="D14" t="s">
        <v>27</v>
      </c>
      <c s="6" r="E14" t="n">
        <v>46900</v>
      </c>
      <c s="4" r="F14" t="s">
        <v>27</v>
      </c>
    </row>
    <row r="15" spans="1:7">
      <c s="4" r="A15" t="s">
        <v>237</v>
      </c>
      <c s="6" r="C15" t="n">
        <v>786000</v>
      </c>
      <c s="6" r="E15" t="n">
        <v>786000</v>
      </c>
    </row>
    <row r="16" spans="1:7">
      <c s="4" r="A16" t="s">
        <v>238</v>
      </c>
    </row>
    <row r="17" spans="1:7">
      <c s="3" r="A17" t="s">
        <v>227</v>
      </c>
    </row>
    <row r="18" spans="1:7">
      <c s="4" r="A18" t="s">
        <v>234</v>
      </c>
      <c s="6" r="C18" t="n">
        <v>236000</v>
      </c>
      <c s="7" r="E18" t="n">
        <v>236000</v>
      </c>
    </row>
    <row r="19" spans="1:7">
      <c s="4" r="A19" t="s">
        <v>239</v>
      </c>
      <c s="4" r="E19" t="s">
        <v>240</v>
      </c>
    </row>
    <row r="20" spans="1:7">
      <c s="4" r="A20" t="s">
        <v>241</v>
      </c>
    </row>
    <row r="21" spans="1:7">
      <c s="3" r="A21" t="s">
        <v>227</v>
      </c>
    </row>
    <row r="22" spans="1:7">
      <c s="4" r="A22" t="s">
        <v>234</v>
      </c>
      <c s="7" r="C22" t="n">
        <v>233000</v>
      </c>
      <c s="7" r="E22" t="n">
        <v>233000</v>
      </c>
    </row>
    <row r="23" spans="1:7">
      <c s="4" r="A23" t="s">
        <v>239</v>
      </c>
      <c s="4" r="E23" t="s">
        <v>242</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7"/>
  </cols>
  <sheetData>
    <row r="1" spans="1:2">
      <c s="1" r="A1" t="s">
        <v>243</v>
      </c>
      <c s="2" r="B1" t="s">
        <v>244</v>
      </c>
    </row>
    <row r="2" spans="1:2">
      <c s="3" r="A2" t="s">
        <v>245</v>
      </c>
    </row>
    <row r="3" spans="1:2">
      <c s="4" r="A3" t="s">
        <v>246</v>
      </c>
      <c s="10" r="B3" t="n">
        <v>160000</v>
      </c>
    </row>
    <row r="4" spans="1:2">
      <c s="4" r="A4" t="s">
        <v>247</v>
      </c>
      <c s="10" r="B4" t="n">
        <v>16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49"/>
    <col customWidth="1" max="2" min="2" width="15"/>
    <col customWidth="1" max="3" min="3" width="80"/>
    <col customWidth="1" max="4" min="4" width="15"/>
    <col customWidth="1" max="5" min="5" width="14"/>
    <col customWidth="1" max="6" min="6" width="14"/>
    <col customWidth="1" max="7" min="7" width="14"/>
    <col customWidth="1" max="8" min="8" width="14"/>
  </cols>
  <sheetData>
    <row r="1" spans="1:8">
      <c s="1" r="A1" t="s">
        <v>248</v>
      </c>
      <c s="2" r="B1" t="s">
        <v>186</v>
      </c>
      <c s="2" r="D1" t="s">
        <v>61</v>
      </c>
    </row>
    <row r="2" spans="1:8">
      <c s="2" r="B2" t="s">
        <v>226</v>
      </c>
      <c s="2" r="C2" t="s">
        <v>249</v>
      </c>
      <c s="2" r="D2" t="s">
        <v>2</v>
      </c>
      <c s="2" r="E2" t="s">
        <v>62</v>
      </c>
      <c s="2" r="F2" t="s">
        <v>250</v>
      </c>
      <c s="2" r="G2" t="s">
        <v>23</v>
      </c>
      <c s="2" r="H2" t="s">
        <v>251</v>
      </c>
    </row>
    <row r="3" spans="1:8">
      <c s="3" r="A3" t="s">
        <v>252</v>
      </c>
    </row>
    <row r="4" spans="1:8">
      <c s="4" r="A4" t="s">
        <v>207</v>
      </c>
      <c s="7" r="D4" t="n">
        <v>53363</v>
      </c>
      <c s="7" r="F4" t="n">
        <v>27363</v>
      </c>
      <c s="4" r="G4" t="s">
        <v>27</v>
      </c>
      <c s="7" r="H4" t="n">
        <v>26000</v>
      </c>
    </row>
    <row r="5" spans="1:8">
      <c s="4" r="A5" t="s">
        <v>253</v>
      </c>
      <c s="4" r="C5" t="s">
        <v>254</v>
      </c>
      <c s="4" r="F5" t="s">
        <v>255</v>
      </c>
      <c s="4" r="H5" t="s">
        <v>256</v>
      </c>
    </row>
    <row r="6" spans="1:8">
      <c s="4" r="A6" t="s">
        <v>101</v>
      </c>
      <c s="7" r="C6" t="n">
        <v>180000</v>
      </c>
    </row>
    <row r="7" spans="1:8">
      <c s="4" r="A7" t="s">
        <v>257</v>
      </c>
      <c s="4" r="C7" t="s">
        <v>258</v>
      </c>
    </row>
    <row r="8" spans="1:8">
      <c s="4" r="A8" t="s">
        <v>259</v>
      </c>
      <c s="7" r="B8" t="n">
        <v>1</v>
      </c>
    </row>
    <row r="9" spans="1:8">
      <c s="4" r="A9" t="s">
        <v>260</v>
      </c>
      <c s="4" r="C9" t="s">
        <v>261</v>
      </c>
    </row>
    <row r="10" spans="1:8">
      <c s="4" r="A10" t="s">
        <v>262</v>
      </c>
      <c s="7" r="D10" t="n">
        <v>1528</v>
      </c>
      <c s="4" r="E10" t="s">
        <v>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s="1" r="A1" t="s">
        <v>263</v>
      </c>
      <c s="2" r="B1" t="s">
        <v>61</v>
      </c>
      <c s="2" r="D1" t="s">
        <v>1</v>
      </c>
    </row>
    <row r="2" spans="1:5">
      <c s="2" r="B2" t="s">
        <v>2</v>
      </c>
      <c s="2" r="C2" t="s">
        <v>62</v>
      </c>
      <c s="2" r="D2" t="s">
        <v>2</v>
      </c>
      <c s="2" r="E2" t="s">
        <v>62</v>
      </c>
    </row>
    <row r="3" spans="1:5">
      <c s="3" r="A3" t="s">
        <v>264</v>
      </c>
    </row>
    <row r="4" spans="1:5">
      <c s="4" r="A4" t="s">
        <v>265</v>
      </c>
      <c s="4" r="B4" t="s">
        <v>27</v>
      </c>
      <c s="4" r="C4" t="s">
        <v>27</v>
      </c>
      <c s="7" r="D4" t="n">
        <v>-17974</v>
      </c>
      <c s="4" r="E4" t="s">
        <v>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44"/>
    <col customWidth="1" max="2" min="2" width="37"/>
    <col customWidth="1" max="3" min="3" width="37"/>
    <col customWidth="1" max="4" min="4" width="30"/>
    <col customWidth="1" max="5" min="5" width="37"/>
    <col customWidth="1" max="6" min="6" width="21"/>
    <col customWidth="1" max="7" min="7" width="54"/>
    <col customWidth="1" max="8" min="8" width="21"/>
    <col customWidth="1" max="9" min="9" width="20"/>
    <col customWidth="1" max="10" min="10" width="27"/>
    <col customWidth="1" max="11" min="11" width="30"/>
    <col customWidth="1" max="12" min="12" width="27"/>
    <col customWidth="1" max="13" min="13" width="30"/>
    <col customWidth="1" max="14" min="14" width="37"/>
  </cols>
  <sheetData>
    <row r="1" spans="1:14">
      <c s="1" r="A1" t="s">
        <v>266</v>
      </c>
      <c s="2" r="B1" t="s">
        <v>267</v>
      </c>
      <c s="2" r="C1" t="s">
        <v>268</v>
      </c>
      <c s="2" r="D1" t="s">
        <v>269</v>
      </c>
      <c s="2" r="E1" t="s">
        <v>218</v>
      </c>
      <c s="2" r="F1" t="s">
        <v>270</v>
      </c>
      <c s="2" r="G1" t="s">
        <v>271</v>
      </c>
      <c s="2" r="H1" t="s">
        <v>270</v>
      </c>
      <c s="2" r="I1" t="s">
        <v>272</v>
      </c>
      <c s="2" r="J1" t="s">
        <v>273</v>
      </c>
      <c s="2" r="K1" t="s">
        <v>274</v>
      </c>
      <c s="2" r="L1" t="s">
        <v>275</v>
      </c>
      <c s="2" r="M1" t="s">
        <v>276</v>
      </c>
      <c s="2" r="N1" t="s">
        <v>277</v>
      </c>
    </row>
    <row r="2" spans="1:14">
      <c s="3" r="A2" t="s">
        <v>278</v>
      </c>
    </row>
    <row r="3" spans="1:14">
      <c s="4" r="A3" t="s">
        <v>279</v>
      </c>
      <c s="8" r="E3" t="n">
        <v>0.0001</v>
      </c>
      <c s="8" r="G3" t="n">
        <v>0.0001</v>
      </c>
      <c s="8" r="N3" t="n">
        <v>0.0001</v>
      </c>
    </row>
    <row r="4" spans="1:14">
      <c s="4" r="A4" t="s">
        <v>53</v>
      </c>
      <c s="6" r="E4" t="n">
        <v>10000000</v>
      </c>
      <c s="6" r="G4" t="n">
        <v>10000000</v>
      </c>
      <c s="6" r="N4" t="n">
        <v>10000000</v>
      </c>
    </row>
    <row r="5" spans="1:14">
      <c s="4" r="A5" t="s">
        <v>280</v>
      </c>
      <c s="8" r="E5" t="n">
        <v>0.0001</v>
      </c>
      <c s="8" r="G5" t="n">
        <v>0.0001</v>
      </c>
      <c s="8" r="N5" t="n">
        <v>0.0001</v>
      </c>
    </row>
    <row r="6" spans="1:14">
      <c s="4" r="A6" t="s">
        <v>57</v>
      </c>
      <c s="6" r="E6" t="n">
        <v>100000000</v>
      </c>
      <c s="6" r="G6" t="n">
        <v>100000000</v>
      </c>
      <c s="6" r="N6" t="n">
        <v>100000000</v>
      </c>
    </row>
    <row r="7" spans="1:14">
      <c s="4" r="A7" t="s">
        <v>281</v>
      </c>
      <c s="8" r="M7" t="n">
        <v>0.0001</v>
      </c>
    </row>
    <row r="8" spans="1:14">
      <c s="4" r="A8" t="s">
        <v>282</v>
      </c>
      <c s="8" r="M8" t="n">
        <v>0.0001</v>
      </c>
    </row>
    <row r="9" spans="1:14">
      <c s="4" r="A9" t="s">
        <v>283</v>
      </c>
      <c s="4" r="G9" t="s">
        <v>284</v>
      </c>
    </row>
    <row r="10" spans="1:14">
      <c s="4" r="A10" t="s">
        <v>58</v>
      </c>
      <c s="6" r="E10" t="n">
        <v>29527000</v>
      </c>
      <c s="6" r="G10" t="n">
        <v>29527000</v>
      </c>
      <c s="6" r="I10" t="n">
        <v>100000</v>
      </c>
      <c s="6" r="M10" t="n">
        <v>7400000</v>
      </c>
      <c s="6" r="N10" t="n">
        <v>51800000</v>
      </c>
    </row>
    <row r="11" spans="1:14">
      <c s="4" r="A11" t="s">
        <v>59</v>
      </c>
      <c s="6" r="E11" t="n">
        <v>29527000</v>
      </c>
      <c s="6" r="G11" t="n">
        <v>29527000</v>
      </c>
      <c s="6" r="M11" t="n">
        <v>7400000</v>
      </c>
      <c s="6" r="N11" t="n">
        <v>51800000</v>
      </c>
    </row>
    <row r="12" spans="1:14">
      <c s="4" r="A12" t="s">
        <v>285</v>
      </c>
      <c s="6" r="G12" t="n">
        <v>518000000</v>
      </c>
    </row>
    <row r="13" spans="1:14">
      <c s="4" r="A13" t="s">
        <v>286</v>
      </c>
      <c s="6" r="D13" t="n">
        <v>25800000</v>
      </c>
    </row>
    <row r="14" spans="1:14">
      <c s="4" r="A14" t="s">
        <v>287</v>
      </c>
      <c s="7" r="D14" t="n">
        <v>1</v>
      </c>
    </row>
    <row r="15" spans="1:14">
      <c s="4" r="A15" t="s">
        <v>288</v>
      </c>
      <c s="6" r="G15" t="n">
        <v>3</v>
      </c>
    </row>
    <row r="16" spans="1:14">
      <c s="4" r="A16" t="s">
        <v>289</v>
      </c>
      <c s="6" r="D16" t="n">
        <v>180000</v>
      </c>
    </row>
    <row r="17" spans="1:14">
      <c s="4" r="A17" t="s">
        <v>290</v>
      </c>
      <c s="7" r="E17" t="n">
        <v>523746</v>
      </c>
      <c s="7" r="F17" t="n">
        <v>3082</v>
      </c>
      <c s="7" r="G17" t="n">
        <v>1144981</v>
      </c>
      <c s="7" r="H17" t="n">
        <v>71122</v>
      </c>
    </row>
    <row r="18" spans="1:14">
      <c s="4" r="A18" t="s">
        <v>291</v>
      </c>
      <c s="7" r="G18" t="n">
        <v>150000</v>
      </c>
      <c s="7" r="H18" t="n">
        <v>9183</v>
      </c>
    </row>
    <row r="19" spans="1:14">
      <c s="4" r="A19" t="s">
        <v>292</v>
      </c>
      <c s="6" r="B19" t="n">
        <v>335000</v>
      </c>
      <c s="6" r="G19" t="n">
        <v>335000</v>
      </c>
    </row>
    <row r="20" spans="1:14">
      <c s="4" r="A20" t="s">
        <v>293</v>
      </c>
      <c s="7" r="B20" t="n">
        <v>452350</v>
      </c>
      <c s="7" r="G20" t="n">
        <v>452350</v>
      </c>
    </row>
    <row r="21" spans="1:14">
      <c s="4" r="A21" t="s">
        <v>294</v>
      </c>
      <c s="6" r="E21" t="n">
        <v>237273</v>
      </c>
      <c s="6" r="G21" t="n">
        <v>237273</v>
      </c>
      <c s="7" r="N21" t="n">
        <v>1343</v>
      </c>
    </row>
    <row r="22" spans="1:14">
      <c s="4" r="A22" t="s">
        <v>295</v>
      </c>
      <c s="7" r="E22" t="n">
        <v>89000</v>
      </c>
      <c s="7" r="G22" t="n">
        <v>89000</v>
      </c>
    </row>
    <row r="23" spans="1:14">
      <c s="4" r="A23" t="s">
        <v>296</v>
      </c>
    </row>
    <row r="24" spans="1:14">
      <c s="3" r="A24" t="s">
        <v>278</v>
      </c>
    </row>
    <row r="25" spans="1:14">
      <c s="4" r="A25" t="s">
        <v>58</v>
      </c>
      <c s="6" r="E25" t="n">
        <v>15247000</v>
      </c>
      <c s="6" r="G25" t="n">
        <v>15247000</v>
      </c>
    </row>
    <row r="26" spans="1:14">
      <c s="4" r="A26" t="s">
        <v>297</v>
      </c>
    </row>
    <row r="27" spans="1:14">
      <c s="3" r="A27" t="s">
        <v>278</v>
      </c>
    </row>
    <row r="28" spans="1:14">
      <c s="4" r="A28" t="s">
        <v>58</v>
      </c>
      <c s="6" r="E28" t="n">
        <v>14280000</v>
      </c>
      <c s="6" r="G28" t="n">
        <v>14280000</v>
      </c>
    </row>
    <row r="29" spans="1:14">
      <c s="4" r="A29" t="s">
        <v>298</v>
      </c>
    </row>
    <row r="30" spans="1:14">
      <c s="3" r="A30" t="s">
        <v>278</v>
      </c>
    </row>
    <row r="31" spans="1:14">
      <c s="4" r="A31" t="s">
        <v>58</v>
      </c>
      <c s="6" r="D31" t="n">
        <v>2000000</v>
      </c>
    </row>
    <row r="32" spans="1:14">
      <c s="4" r="A32" t="s">
        <v>299</v>
      </c>
    </row>
    <row r="33" spans="1:14">
      <c s="3" r="A33" t="s">
        <v>278</v>
      </c>
    </row>
    <row r="34" spans="1:14">
      <c s="4" r="A34" t="s">
        <v>58</v>
      </c>
      <c s="6" r="E34" t="n">
        <v>250000</v>
      </c>
      <c s="6" r="G34" t="n">
        <v>250000</v>
      </c>
      <c s="6" r="J34" t="n">
        <v>250000</v>
      </c>
      <c s="6" r="L34" t="n">
        <v>250000</v>
      </c>
    </row>
    <row r="35" spans="1:14">
      <c s="4" r="A35" t="s">
        <v>295</v>
      </c>
      <c s="7" r="E35" t="n">
        <v>22500</v>
      </c>
      <c s="7" r="G35" t="n">
        <v>22500</v>
      </c>
      <c s="7" r="J35" t="n">
        <v>290000</v>
      </c>
      <c s="7" r="L35" t="n">
        <v>337500</v>
      </c>
    </row>
    <row r="36" spans="1:14">
      <c s="4" r="A36" t="s">
        <v>300</v>
      </c>
    </row>
    <row r="37" spans="1:14">
      <c s="3" r="A37" t="s">
        <v>278</v>
      </c>
    </row>
    <row r="38" spans="1:14">
      <c s="4" r="A38" t="s">
        <v>280</v>
      </c>
      <c s="9" r="C38" t="n">
        <v>0.5</v>
      </c>
    </row>
    <row r="39" spans="1:14">
      <c s="4" r="A39" t="s">
        <v>58</v>
      </c>
      <c s="6" r="B39" t="n">
        <v>92000</v>
      </c>
      <c s="6" r="C39" t="n">
        <v>70000</v>
      </c>
      <c s="6" r="K39" t="n">
        <v>92000</v>
      </c>
    </row>
    <row r="40" spans="1:14">
      <c s="4" r="A40" t="s">
        <v>287</v>
      </c>
      <c s="9" r="B40" t="n">
        <v>1.25</v>
      </c>
      <c s="9" r="K40" t="n">
        <v>1.25</v>
      </c>
    </row>
    <row r="41" spans="1:14">
      <c s="4" r="A41" t="s">
        <v>291</v>
      </c>
      <c s="7" r="C41" t="n">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0</v>
      </c>
      <c s="2" r="B1" t="s">
        <v>2</v>
      </c>
      <c s="2" r="C1" t="s">
        <v>23</v>
      </c>
    </row>
    <row r="2" spans="1:3">
      <c s="3" r="A2" t="s">
        <v>51</v>
      </c>
    </row>
    <row r="3" spans="1:3">
      <c s="4" r="A3" t="s">
        <v>52</v>
      </c>
      <c s="8" r="B3" t="n">
        <v>0.0001</v>
      </c>
      <c s="8" r="C3" t="n">
        <v>0.0001</v>
      </c>
    </row>
    <row r="4" spans="1:3">
      <c s="4" r="A4" t="s">
        <v>53</v>
      </c>
      <c s="6" r="B4" t="n">
        <v>10000000</v>
      </c>
      <c s="6" r="C4" t="n">
        <v>10000000</v>
      </c>
    </row>
    <row r="5" spans="1:3">
      <c s="4" r="A5" t="s">
        <v>54</v>
      </c>
      <c s="4" r="B5" t="s">
        <v>27</v>
      </c>
      <c s="4" r="C5" t="s">
        <v>27</v>
      </c>
    </row>
    <row r="6" spans="1:3">
      <c s="4" r="A6" t="s">
        <v>55</v>
      </c>
      <c s="4" r="B6" t="s">
        <v>27</v>
      </c>
      <c s="4" r="C6" t="s">
        <v>27</v>
      </c>
    </row>
    <row r="7" spans="1:3">
      <c s="4" r="A7" t="s">
        <v>56</v>
      </c>
      <c s="8" r="B7" t="n">
        <v>0.0001</v>
      </c>
      <c s="8" r="C7" t="n">
        <v>0.0001</v>
      </c>
    </row>
    <row r="8" spans="1:3">
      <c s="4" r="A8" t="s">
        <v>57</v>
      </c>
      <c s="6" r="B8" t="n">
        <v>100000000</v>
      </c>
      <c s="6" r="C8" t="n">
        <v>100000000</v>
      </c>
    </row>
    <row r="9" spans="1:3">
      <c s="4" r="A9" t="s">
        <v>58</v>
      </c>
      <c s="6" r="B9" t="n">
        <v>29527000</v>
      </c>
      <c s="6" r="C9" t="n">
        <v>51800000</v>
      </c>
    </row>
    <row r="10" spans="1:3">
      <c s="4" r="A10" t="s">
        <v>59</v>
      </c>
      <c s="6" r="B10" t="n">
        <v>29527000</v>
      </c>
      <c s="6" r="C10" t="n">
        <v>51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s="1" r="A1" t="s">
        <v>301</v>
      </c>
      <c s="2" r="B1" t="s">
        <v>61</v>
      </c>
      <c s="2" r="D1" t="s">
        <v>1</v>
      </c>
    </row>
    <row r="2" spans="1:6">
      <c s="2" r="B2" t="s">
        <v>2</v>
      </c>
      <c s="2" r="C2" t="s">
        <v>62</v>
      </c>
      <c s="2" r="D2" t="s">
        <v>2</v>
      </c>
      <c s="2" r="E2" t="s">
        <v>62</v>
      </c>
      <c s="2" r="F2" t="s">
        <v>23</v>
      </c>
    </row>
    <row r="3" spans="1:6">
      <c s="3" r="A3" t="s">
        <v>302</v>
      </c>
    </row>
    <row r="4" spans="1:6">
      <c s="4" r="A4" t="s">
        <v>303</v>
      </c>
      <c s="7" r="B4" t="n">
        <v>47626</v>
      </c>
      <c s="4" r="C4" t="s">
        <v>27</v>
      </c>
      <c s="7" r="D4" t="n">
        <v>101541</v>
      </c>
      <c s="4" r="E4" t="s">
        <v>27</v>
      </c>
    </row>
    <row r="5" spans="1:6">
      <c s="4" r="A5" t="s">
        <v>304</v>
      </c>
      <c s="7" r="B5" t="n">
        <v>41487</v>
      </c>
      <c s="7" r="D5" t="n">
        <v>41487</v>
      </c>
      <c s="4" r="F5" t="s">
        <v>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79074</v>
      </c>
      <c s="4" r="C4" t="s">
        <v>27</v>
      </c>
      <c s="7" r="D4" t="n">
        <v>116492</v>
      </c>
      <c s="4" r="E4" t="s">
        <v>27</v>
      </c>
    </row>
    <row r="5" spans="1:5">
      <c s="4" r="A5" t="s">
        <v>65</v>
      </c>
      <c s="6" r="B5" t="n">
        <v>31302</v>
      </c>
      <c s="4" r="C5" t="s">
        <v>27</v>
      </c>
      <c s="6" r="D5" t="n">
        <v>84129</v>
      </c>
      <c s="4" r="E5" t="s">
        <v>27</v>
      </c>
    </row>
    <row r="6" spans="1:5">
      <c s="4" r="A6" t="s">
        <v>66</v>
      </c>
      <c s="6" r="B6" t="n">
        <v>47772</v>
      </c>
      <c s="4" r="C6" t="s">
        <v>27</v>
      </c>
      <c s="6" r="D6" t="n">
        <v>32363</v>
      </c>
      <c s="4" r="E6" t="s">
        <v>27</v>
      </c>
    </row>
    <row r="7" spans="1:5">
      <c s="3" r="A7" t="s">
        <v>67</v>
      </c>
    </row>
    <row r="8" spans="1:5">
      <c s="4" r="A8" t="s">
        <v>68</v>
      </c>
      <c s="6" r="B8" t="n">
        <v>523746</v>
      </c>
      <c s="7" r="C8" t="n">
        <v>3082</v>
      </c>
      <c s="6" r="D8" t="n">
        <v>1144981</v>
      </c>
      <c s="7" r="E8" t="n">
        <v>71122</v>
      </c>
    </row>
    <row r="9" spans="1:5">
      <c s="4" r="A9" t="s">
        <v>69</v>
      </c>
      <c s="6" r="B9" t="n">
        <v>47626</v>
      </c>
      <c s="4" r="C9" t="s">
        <v>27</v>
      </c>
      <c s="6" r="D9" t="n">
        <v>101541</v>
      </c>
      <c s="4" r="E9" t="s">
        <v>27</v>
      </c>
    </row>
    <row r="10" spans="1:5">
      <c s="4" r="A10" t="s">
        <v>70</v>
      </c>
      <c s="6" r="B10" t="n">
        <v>15404</v>
      </c>
      <c s="4" r="C10" t="s">
        <v>27</v>
      </c>
      <c s="6" r="D10" t="n">
        <v>53427</v>
      </c>
      <c s="7" r="E10" t="n">
        <v>184</v>
      </c>
    </row>
    <row r="11" spans="1:5">
      <c s="4" r="A11" t="s">
        <v>71</v>
      </c>
      <c s="7" r="B11" t="n">
        <v>-539004</v>
      </c>
      <c s="7" r="C11" t="n">
        <v>-3082</v>
      </c>
      <c s="6" r="D11" t="n">
        <v>-1267586</v>
      </c>
      <c s="7" r="E11" t="n">
        <v>-71306</v>
      </c>
    </row>
    <row r="12" spans="1:5">
      <c s="3" r="A12" t="s">
        <v>72</v>
      </c>
    </row>
    <row r="13" spans="1:5">
      <c s="4" r="A13" t="s">
        <v>73</v>
      </c>
      <c s="4" r="B13" t="s">
        <v>27</v>
      </c>
      <c s="4" r="C13" t="s">
        <v>27</v>
      </c>
      <c s="6" r="D13" t="n">
        <v>1394135</v>
      </c>
      <c s="4" r="E13" t="s">
        <v>27</v>
      </c>
    </row>
    <row r="14" spans="1:5">
      <c s="4" r="A14" t="s">
        <v>74</v>
      </c>
      <c s="7" r="B14" t="n">
        <v>-1739</v>
      </c>
      <c s="7" r="C14" t="n">
        <v>-50</v>
      </c>
      <c s="6" r="D14" t="n">
        <v>5604</v>
      </c>
      <c s="7" r="E14" t="n">
        <v>-160</v>
      </c>
    </row>
    <row r="15" spans="1:5">
      <c s="4" r="A15" t="s">
        <v>75</v>
      </c>
      <c s="7" r="B15" t="n">
        <v>23450</v>
      </c>
      <c s="4" r="C15" t="s">
        <v>27</v>
      </c>
      <c s="6" r="D15" t="n">
        <v>46900</v>
      </c>
      <c s="4" r="E15" t="s">
        <v>27</v>
      </c>
    </row>
    <row r="16" spans="1:5">
      <c s="4" r="A16" t="s">
        <v>76</v>
      </c>
      <c s="4" r="B16" t="s">
        <v>27</v>
      </c>
      <c s="4" r="C16" t="s">
        <v>27</v>
      </c>
      <c s="6" r="D16" t="n">
        <v>-17974</v>
      </c>
      <c s="4" r="E16" t="s">
        <v>27</v>
      </c>
    </row>
    <row r="17" spans="1:5">
      <c s="4" r="A17" t="s">
        <v>77</v>
      </c>
      <c s="7" r="B17" t="n">
        <v>-564193</v>
      </c>
      <c s="7" r="C17" t="n">
        <v>-3132</v>
      </c>
      <c s="7" r="D17" t="n">
        <v>-2696251</v>
      </c>
      <c s="7" r="E17" t="n">
        <v>-71466</v>
      </c>
    </row>
    <row r="18" spans="1:5">
      <c s="4" r="A18" t="s">
        <v>78</v>
      </c>
      <c s="4" r="B18" t="s">
        <v>27</v>
      </c>
      <c s="4" r="C18" t="s">
        <v>27</v>
      </c>
      <c s="4" r="D18" t="s">
        <v>27</v>
      </c>
      <c s="4" r="E18" t="s">
        <v>27</v>
      </c>
    </row>
    <row r="19" spans="1:5">
      <c s="4" r="A19" t="s">
        <v>79</v>
      </c>
      <c s="7" r="B19" t="n">
        <v>-564193</v>
      </c>
      <c s="7" r="C19" t="n">
        <v>-3132</v>
      </c>
      <c s="7" r="D19" t="n">
        <v>-2696251</v>
      </c>
      <c s="7" r="E19" t="n">
        <v>-71466</v>
      </c>
    </row>
    <row r="20" spans="1:5">
      <c s="4" r="A20" t="s">
        <v>80</v>
      </c>
      <c s="6" r="B20" t="n">
        <v>7025</v>
      </c>
      <c s="6" r="C20" t="n">
        <v>-316</v>
      </c>
      <c s="6" r="D20" t="n">
        <v>21128</v>
      </c>
      <c s="6" r="E20" t="n">
        <v>-289</v>
      </c>
    </row>
    <row r="21" spans="1:5">
      <c s="4" r="A21" t="s">
        <v>81</v>
      </c>
      <c s="7" r="B21" t="n">
        <v>-557168</v>
      </c>
      <c s="7" r="C21" t="n">
        <v>-3448</v>
      </c>
      <c s="7" r="D21" t="n">
        <v>-2675123</v>
      </c>
      <c s="7" r="E21" t="n">
        <v>-71755</v>
      </c>
    </row>
    <row r="22" spans="1:5">
      <c s="4" r="A22" t="s">
        <v>82</v>
      </c>
      <c s="8" r="B22" t="n">
        <v>-0.0193</v>
      </c>
      <c s="8" r="C22" t="n">
        <v>-0.0004</v>
      </c>
      <c s="8" r="D22" t="n">
        <v>-0.0737</v>
      </c>
      <c s="8" r="E22" t="n">
        <v>-0.0106</v>
      </c>
    </row>
    <row r="23" spans="1:5">
      <c s="4" r="A23" t="s">
        <v>83</v>
      </c>
      <c s="6" r="B23" t="n">
        <v>29201835</v>
      </c>
      <c s="6" r="C23" t="n">
        <v>7400000</v>
      </c>
      <c s="6" r="D23" t="n">
        <v>36591887</v>
      </c>
      <c s="6" r="E23" t="n">
        <v>6741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4</v>
      </c>
      <c s="2" r="B1" t="s">
        <v>1</v>
      </c>
    </row>
    <row r="2" spans="1:3">
      <c s="2" r="B2" t="s">
        <v>2</v>
      </c>
      <c s="2" r="C2" t="s">
        <v>62</v>
      </c>
    </row>
    <row r="3" spans="1:3">
      <c s="3" r="A3" t="s">
        <v>85</v>
      </c>
    </row>
    <row r="4" spans="1:3">
      <c s="4" r="A4" t="s">
        <v>86</v>
      </c>
      <c s="7" r="B4" t="n">
        <v>-2696251</v>
      </c>
      <c s="7" r="C4" t="n">
        <v>-71466</v>
      </c>
    </row>
    <row r="5" spans="1:3">
      <c s="3" r="A5" t="s">
        <v>87</v>
      </c>
    </row>
    <row r="6" spans="1:3">
      <c s="4" r="A6" t="s">
        <v>73</v>
      </c>
      <c s="6" r="B6" t="n">
        <v>1394135</v>
      </c>
      <c s="4" r="C6" t="s">
        <v>27</v>
      </c>
    </row>
    <row r="7" spans="1:3">
      <c s="4" r="A7" t="s">
        <v>88</v>
      </c>
      <c s="6" r="B7" t="n">
        <v>954077</v>
      </c>
      <c s="7" r="C7" t="n">
        <v>53360</v>
      </c>
    </row>
    <row r="8" spans="1:3">
      <c s="4" r="A8" t="s">
        <v>75</v>
      </c>
      <c s="6" r="B8" t="n">
        <v>46900</v>
      </c>
      <c s="4" r="C8" t="s">
        <v>27</v>
      </c>
    </row>
    <row r="9" spans="1:3">
      <c s="4" r="A9" t="s">
        <v>76</v>
      </c>
      <c s="6" r="B9" t="n">
        <v>-17974</v>
      </c>
      <c s="4" r="C9" t="s">
        <v>27</v>
      </c>
    </row>
    <row r="10" spans="1:3">
      <c s="3" r="A10" t="s">
        <v>89</v>
      </c>
    </row>
    <row r="11" spans="1:3">
      <c s="4" r="A11" t="s">
        <v>90</v>
      </c>
      <c s="6" r="B11" t="n">
        <v>-208167</v>
      </c>
      <c s="4" r="C11" t="s">
        <v>27</v>
      </c>
    </row>
    <row r="12" spans="1:3">
      <c s="4" r="A12" t="s">
        <v>28</v>
      </c>
      <c s="6" r="B12" t="n">
        <v>-14472</v>
      </c>
      <c s="4" r="C12" t="s">
        <v>27</v>
      </c>
    </row>
    <row r="13" spans="1:3">
      <c s="4" r="A13" t="s">
        <v>29</v>
      </c>
      <c s="6" r="B13" t="n">
        <v>-18962</v>
      </c>
      <c s="4" r="C13" t="s">
        <v>27</v>
      </c>
    </row>
    <row r="14" spans="1:3">
      <c s="4" r="A14" t="s">
        <v>91</v>
      </c>
      <c s="6" r="B14" t="n">
        <v>1942</v>
      </c>
      <c s="4" r="C14" t="s">
        <v>27</v>
      </c>
    </row>
    <row r="15" spans="1:3">
      <c s="4" r="A15" t="s">
        <v>92</v>
      </c>
      <c s="6" r="B15" t="n">
        <v>205894</v>
      </c>
      <c s="4" r="C15" t="s">
        <v>27</v>
      </c>
    </row>
    <row r="16" spans="1:3">
      <c s="4" r="A16" t="s">
        <v>93</v>
      </c>
      <c s="6" r="B16" t="n">
        <v>40248</v>
      </c>
      <c s="4" r="C16" t="s">
        <v>27</v>
      </c>
    </row>
    <row r="17" spans="1:3">
      <c s="4" r="A17" t="s">
        <v>37</v>
      </c>
      <c s="6" r="B17" t="n">
        <v>4176</v>
      </c>
      <c s="7" r="C17" t="n">
        <v>1175</v>
      </c>
    </row>
    <row r="18" spans="1:3">
      <c s="4" r="A18" t="s">
        <v>94</v>
      </c>
      <c s="6" r="B18" t="n">
        <v>-308454</v>
      </c>
      <c s="7" r="C18" t="n">
        <v>-16931</v>
      </c>
    </row>
    <row r="19" spans="1:3">
      <c s="3" r="A19" t="s">
        <v>95</v>
      </c>
    </row>
    <row r="20" spans="1:3">
      <c s="4" r="A20" t="s">
        <v>96</v>
      </c>
      <c s="6" r="B20" t="n">
        <v>3671</v>
      </c>
      <c s="4" r="C20" t="s">
        <v>27</v>
      </c>
    </row>
    <row r="21" spans="1:3">
      <c s="4" r="A21" t="s">
        <v>97</v>
      </c>
      <c s="6" r="B21" t="n">
        <v>3671</v>
      </c>
      <c s="4" r="C21" t="s">
        <v>27</v>
      </c>
    </row>
    <row r="22" spans="1:3">
      <c s="3" r="A22" t="s">
        <v>98</v>
      </c>
    </row>
    <row r="23" spans="1:3">
      <c s="4" r="A23" t="s">
        <v>99</v>
      </c>
      <c s="6" r="B23" t="n">
        <v>-27264</v>
      </c>
      <c s="7" r="C23" t="n">
        <v>14040</v>
      </c>
    </row>
    <row r="24" spans="1:3">
      <c s="4" r="A24" t="s">
        <v>100</v>
      </c>
      <c s="6" r="B24" t="n">
        <v>150000</v>
      </c>
      <c s="7" r="C24" t="n">
        <v>9183</v>
      </c>
    </row>
    <row r="25" spans="1:3">
      <c s="4" r="A25" t="s">
        <v>101</v>
      </c>
      <c s="6" r="B25" t="n">
        <v>180000</v>
      </c>
      <c s="4" r="C25" t="s">
        <v>27</v>
      </c>
    </row>
    <row r="26" spans="1:3">
      <c s="4" r="A26" t="s">
        <v>102</v>
      </c>
      <c s="6" r="B26" t="n">
        <v>302736</v>
      </c>
      <c s="7" r="C26" t="n">
        <v>23223</v>
      </c>
    </row>
    <row r="27" spans="1:3">
      <c s="4" r="A27" t="s">
        <v>103</v>
      </c>
      <c s="6" r="B27" t="n">
        <v>14994</v>
      </c>
      <c s="6" r="C27" t="n">
        <v>-289</v>
      </c>
    </row>
    <row r="28" spans="1:3">
      <c s="4" r="A28" t="s">
        <v>104</v>
      </c>
      <c s="6" r="B28" t="n">
        <v>-2047</v>
      </c>
      <c s="6" r="C28" t="n">
        <v>6292</v>
      </c>
    </row>
    <row r="29" spans="1:3">
      <c s="4" r="A29" t="s">
        <v>105</v>
      </c>
      <c s="6" r="B29" t="n">
        <v>3380</v>
      </c>
      <c s="6" r="C29" t="n">
        <v>5366</v>
      </c>
    </row>
    <row r="30" spans="1:3">
      <c s="4" r="A30" t="s">
        <v>106</v>
      </c>
      <c s="7" r="B30" t="n">
        <v>16327</v>
      </c>
      <c s="7" r="C30" t="n">
        <v>11369</v>
      </c>
    </row>
    <row r="31" spans="1:3">
      <c s="4" r="A31" t="s">
        <v>107</v>
      </c>
      <c s="4" r="B31" t="s">
        <v>27</v>
      </c>
      <c s="4" r="C31" t="s">
        <v>27</v>
      </c>
    </row>
    <row r="32" spans="1:3">
      <c s="4" r="A32" t="s">
        <v>108</v>
      </c>
      <c s="4" r="B32" t="s">
        <v>27</v>
      </c>
      <c s="4" r="C32"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Interim </vt:lpstr>
      <vt:lpstr>Condensed Consolidated Interim3</vt:lpstr>
      <vt:lpstr>Condensed Consolidated Interim4</vt:lpstr>
      <vt:lpstr>Condensed Consolidated Interim5</vt:lpstr>
      <vt:lpstr>Nature of Operations</vt:lpstr>
      <vt:lpstr>Going Concern</vt:lpstr>
      <vt:lpstr>Summary of Significant Accounti</vt:lpstr>
      <vt:lpstr>Due To Shareholder</vt:lpstr>
      <vt:lpstr>Goodwill and Intangible Assets</vt:lpstr>
      <vt:lpstr>Accounts and Other Receivables</vt:lpstr>
      <vt:lpstr>Note Payable</vt:lpstr>
      <vt:lpstr>Forgiveness of Loan</vt:lpstr>
      <vt:lpstr>Stockholders' Equity</vt:lpstr>
      <vt:lpstr>Related Party Transactions and </vt:lpstr>
      <vt:lpstr>Subsequent Events</vt:lpstr>
      <vt:lpstr>Summary of Significant Accoun17</vt:lpstr>
      <vt:lpstr>Goodwill and Intangible Assets </vt:lpstr>
      <vt:lpstr>Nature of Operations (Details)</vt:lpstr>
      <vt:lpstr>Going Concern (Details)</vt:lpstr>
      <vt:lpstr>Summary of Significant Accoun21</vt:lpstr>
      <vt:lpstr>Goodwill and Intangible Asset22</vt:lpstr>
      <vt:lpstr>Goodwill and Intangible Asset23</vt:lpstr>
      <vt:lpstr>Goodwill and Intangible Asset24</vt:lpstr>
      <vt:lpstr>Goodwill and Intangible Asset25</vt:lpstr>
      <vt:lpstr>Accounts and Other Receivables </vt:lpstr>
      <vt:lpstr>Note Payable (Details)</vt:lpstr>
      <vt:lpstr>Forgiveness of Loan (Details)</vt:lpstr>
      <vt:lpstr>Stockholders' Equity (Details)</vt:lpstr>
      <vt:lpstr>Related Party Transactions a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30:41Z</dcterms:created>
  <dcterms:modified xmlns:dcterms="http://purl.org/dc/terms/" xmlns:xsi="http://www.w3.org/2001/XMLSchema-instance" xsi:type="dcterms:W3CDTF">2016-05-20T16:30:41Z</dcterms:modified>
  <dc:title xmlns:dc="http://purl.org/dc/elements/1.1/">Untitled</dc:title>
  <dc:description xmlns:dc="http://purl.org/dc/elements/1.1/"/>
  <dc:subject xmlns:dc="http://purl.org/dc/elements/1.1/"/>
  <cp:keywords/>
  <cp:category/>
</cp:coreProperties>
</file>